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principal accounting" sheetId="8" state="visible" r:id="rId8"/>
    <sheet xmlns:r="http://schemas.openxmlformats.org/officeDocument/2006/relationships" name="Prepayments and other receivabl" sheetId="9" state="visible" r:id="rId9"/>
    <sheet xmlns:r="http://schemas.openxmlformats.org/officeDocument/2006/relationships" name="Digital assets" sheetId="10" state="visible" r:id="rId10"/>
    <sheet xmlns:r="http://schemas.openxmlformats.org/officeDocument/2006/relationships" name="Property, equipment and vehicle" sheetId="11" state="visible" r:id="rId11"/>
    <sheet xmlns:r="http://schemas.openxmlformats.org/officeDocument/2006/relationships" name="Construction-in-progres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Summary of principal accounti_2" sheetId="16" state="visible" r:id="rId16"/>
    <sheet xmlns:r="http://schemas.openxmlformats.org/officeDocument/2006/relationships" name="Organization and nature of op_2" sheetId="17" state="visible" r:id="rId17"/>
    <sheet xmlns:r="http://schemas.openxmlformats.org/officeDocument/2006/relationships" name="Summary of principal accounti_3" sheetId="18" state="visible" r:id="rId18"/>
    <sheet xmlns:r="http://schemas.openxmlformats.org/officeDocument/2006/relationships" name="Prepayments and other receiva_2" sheetId="19" state="visible" r:id="rId19"/>
    <sheet xmlns:r="http://schemas.openxmlformats.org/officeDocument/2006/relationships" name="Digital assets (Tables)" sheetId="20" state="visible" r:id="rId20"/>
    <sheet xmlns:r="http://schemas.openxmlformats.org/officeDocument/2006/relationships" name="Property, equipment and vehic_2" sheetId="21" state="visible" r:id="rId21"/>
    <sheet xmlns:r="http://schemas.openxmlformats.org/officeDocument/2006/relationships" name="Income taxes (Tables)" sheetId="22" state="visible" r:id="rId22"/>
    <sheet xmlns:r="http://schemas.openxmlformats.org/officeDocument/2006/relationships" name="Schedule of Company_s Activitie" sheetId="23" state="visible" r:id="rId23"/>
    <sheet xmlns:r="http://schemas.openxmlformats.org/officeDocument/2006/relationships" name="Organization and nature of op_3" sheetId="24" state="visible" r:id="rId24"/>
    <sheet xmlns:r="http://schemas.openxmlformats.org/officeDocument/2006/relationships" name="Schedule of Straight-line Metho" sheetId="25" state="visible" r:id="rId25"/>
    <sheet xmlns:r="http://schemas.openxmlformats.org/officeDocument/2006/relationships" name="Summary on exchange Rates Appli" sheetId="26" state="visible" r:id="rId26"/>
    <sheet xmlns:r="http://schemas.openxmlformats.org/officeDocument/2006/relationships" name="Summary of principal accounti_4" sheetId="27" state="visible" r:id="rId27"/>
    <sheet xmlns:r="http://schemas.openxmlformats.org/officeDocument/2006/relationships" name="Schedule of Prepayments and Oth" sheetId="28" state="visible" r:id="rId28"/>
    <sheet xmlns:r="http://schemas.openxmlformats.org/officeDocument/2006/relationships" name="Schedule of Digital Asset (Deta" sheetId="29" state="visible" r:id="rId29"/>
    <sheet xmlns:r="http://schemas.openxmlformats.org/officeDocument/2006/relationships" name="Digital assets (Details Narrati" sheetId="30" state="visible" r:id="rId30"/>
    <sheet xmlns:r="http://schemas.openxmlformats.org/officeDocument/2006/relationships" name="Schedule of Property and Equipm" sheetId="31" state="visible" r:id="rId31"/>
    <sheet xmlns:r="http://schemas.openxmlformats.org/officeDocument/2006/relationships" name="Construction-in-progress (Detai" sheetId="32" state="visible" r:id="rId32"/>
    <sheet xmlns:r="http://schemas.openxmlformats.org/officeDocument/2006/relationships" name="Schedule of Effective Income Ta" sheetId="33" state="visible" r:id="rId33"/>
    <sheet xmlns:r="http://schemas.openxmlformats.org/officeDocument/2006/relationships" name="Income taxes (Details Narrative"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0_);_(&quot;$ &quot;(#,##0.000)"/>
    <numFmt numFmtId="167" formatCode="#,##0%_);(#,##0%)"/>
    <numFmt numFmtId="168" formatCode="_(&quot;$ &quot;#,##0.0_);_(&quot;$ &quot;(#,##0.0)"/>
    <numFmt numFmtId="169" formatCode="_(&quot;$ &quot;#,##0.00_);_(&quot;$ &quot;(#,##0.00)"/>
    <numFmt numFmtId="170" formatCode="#,##0.0000_);(#,##0.0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5"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333-256665</t>
        </is>
      </c>
    </row>
    <row r="11">
      <c r="A11" s="4" t="inlineStr">
        <is>
          <t>Entity Registrant Name</t>
        </is>
      </c>
      <c r="B11" s="4" t="inlineStr">
        <is>
          <t>MOXIAN
(BVI) INC</t>
        </is>
      </c>
    </row>
    <row r="12">
      <c r="A12" s="4" t="inlineStr">
        <is>
          <t>Entity Central Index Key</t>
        </is>
      </c>
      <c r="B12" s="4" t="inlineStr">
        <is>
          <t>0001864055</t>
        </is>
      </c>
    </row>
    <row r="13">
      <c r="A13" s="4" t="inlineStr">
        <is>
          <t>Entity Address, Address Line One</t>
        </is>
      </c>
      <c r="B13" s="4" t="inlineStr">
        <is>
          <t>Room
2102</t>
        </is>
      </c>
    </row>
    <row r="14">
      <c r="A14" s="4" t="inlineStr">
        <is>
          <t>Entity Address, Address Line Two</t>
        </is>
      </c>
      <c r="B14" s="4" t="inlineStr">
        <is>
          <t>Block B, Jiahui Center</t>
        </is>
      </c>
    </row>
    <row r="15">
      <c r="A15" s="4" t="inlineStr">
        <is>
          <t>Entity Address, Address Line Three</t>
        </is>
      </c>
      <c r="B15" s="4" t="inlineStr">
        <is>
          <t>6 Jiqing Li, Chaoyangmenwai Street</t>
        </is>
      </c>
    </row>
    <row r="16">
      <c r="A16" s="4" t="inlineStr">
        <is>
          <t>Entity Address, City or Town</t>
        </is>
      </c>
      <c r="B16" s="4" t="inlineStr">
        <is>
          <t>Chaoyang
District</t>
        </is>
      </c>
    </row>
    <row r="17">
      <c r="A17" s="4" t="inlineStr">
        <is>
          <t>Entity Address, Country</t>
        </is>
      </c>
      <c r="B17" s="4" t="inlineStr">
        <is>
          <t>CN</t>
        </is>
      </c>
    </row>
    <row r="18">
      <c r="A18" s="4" t="inlineStr">
        <is>
          <t>Entity Address, Postal Zip Code</t>
        </is>
      </c>
      <c r="B18" s="4" t="inlineStr">
        <is>
          <t>100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Digital assets</t>
        </is>
      </c>
      <c r="B4" s="4" t="inlineStr">
        <is>
          <t xml:space="preserve">4.
Digital assets Digital
assets comprise holdings of: Schedule of Digital Asset
June 30, 2023 December 31, 2022
USDC:
Balance at January 1 $ 7,000,000 $ 5,000,000
Proceeds from issuance of new ordinary shares - 33,200,000
Disbursements for equipment purchase and construction works (2,378,040 ) (31,200,000 )
Receipts as mining income 7,272 87,747
Balance at June 30/December 31 $ 4,621,960 $ 7,000,000
BTC:
Balance at January 1 $ 87,747 -
Receipts as mining income 7,272 87,747
Balance at June 30/December 31 $ 95,019 87,747 During
the first half of 2023, the Company disbursed some USDC for equipment purchases and for certain construction
works. The
Company earned the 0.2386 7,272 For
the period ended June 30, 2023, the Company did not consider it necessary to recognize any allowance for the impairment of the USDC and
BT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vehic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equipment and vehicles</t>
        </is>
      </c>
      <c r="B4" s="4" t="inlineStr">
        <is>
          <t xml:space="preserve">5.
Property, equipment and vehicles Schedule
of Property and Equipment
2023 2022
Equipment
Cost
At January 1 18,684,800 17,911,000
Additions 0 773,800
At June 30/December 31 18,684,800 18,684,800
Accumulated depreciation
At January 1 6,228,200 0
Charge for the period/year 2,802,735 6,228,200
At June 30 /December 31 9,030,935 6,228,200
Net book value
At June 30/December 31 9,653,865 12,456,600
Vehicles
Cost
At January 1 133,308 133,308
Accumulated depreciation
At January 1 36,500 0
Charge for the period/year 14,521 36,500
At June 30/December 31 51,021 36,500
Net book value
At June 30/December 31 82,287 96,808
Cost 18,818,108 18,818,108
Accumulated depreciation 9,081,956 6,264,700
Net book value 9,736,152 12,553,4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truction-in-progress</t>
        </is>
      </c>
      <c r="B1" s="2" t="inlineStr">
        <is>
          <t>6 Months Ended</t>
        </is>
      </c>
    </row>
    <row r="2">
      <c r="B2" s="2" t="inlineStr">
        <is>
          <t>Jun. 30, 2023</t>
        </is>
      </c>
    </row>
    <row r="3">
      <c r="A3" s="3" t="inlineStr">
        <is>
          <t>Disclosure Constructioninprogress Abstract</t>
        </is>
      </c>
      <c r="B3" s="4" t="inlineStr">
        <is>
          <t xml:space="preserve"> </t>
        </is>
      </c>
    </row>
    <row r="4">
      <c r="A4" s="4" t="inlineStr">
        <is>
          <t>Construction-in-progress</t>
        </is>
      </c>
      <c r="B4" s="4" t="inlineStr">
        <is>
          <t xml:space="preserve">6.
Construction-in-progress The Company
acquired a piece of land in Duff, near the city of La Follettee in the State of Tennessee and is building a mining center at this
site. The cost of the land was $ 1,200,000 MOXIAN
(BVI) INC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7.
Income taxes The
Company and its subsidiaries file separate income tax returns. United
States of America ABit
USA was incorporated in April 2022 and will have to file a tax return for the year ending December 31, 2022.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the Company has a September
30 fiscal year-end, the lower corporate income tax rate will be phased in, resulting in a U.S. statutory federal rate of approximately
24.5% for our fiscal year ending September 30, 2018, and 21% for subsequent fiscal years. Accordingly, we have to remeasure our deferred
tax assets on net operating loss carryforward in the U.S. at the lower enacted cooperated tax rate of 21% 100% Additionally,
the Tax Act imposes a one-time transition tax on deemed repatriation of historical earnings of foreign subsidiaries, and future foreign
earnings are subject to U.S. taxation. The change in rate has caused us to remeasure all U.S. deferred income tax assets and liabilities
for temporary differences and net operating loss (NOL) carryforwards and recorded a one-time income tax payable in 8 years. British
Virgin Islands Moxian
BVI is incorporated in the British Virgin Islands. Under the current laws of the British Virgin Islands, Moxian BVI is not subject to
tax on income or capital gains. In addition, upon payments of dividends by Moxian BVI, no British Virgin Islands withholding tax is imposed. Hong
Kong ABit
Hong Kong did not earn any income that was derived in Hong Kong since its incorporation and is therefore not to any Hong Kong profits
tax. MOXIAN
(BVI) INC NOTES
TO CONSOLIDATED FINANCIAL STATEMENTS 7.
Income taxes (continued) PRC Effective
from January 1, 2008, the PRC’s statutory income tax rate is 25% 25% The
Company’s effective income tax rate was 0% Schedule of Effective Income Tax Rates
June
30, 2023 June
30, 2022,
U.S. statutory rate 34.0 % 34.0 %
Foreign income not registered in the U.S. (34.0 )% (34.0 )%
PRC statutory rate 25.0 % 25.0 %
Changes in valuation
allowance and others (25.0 )% (25.0 )%
Effective tax rate 0 % 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As
of June 30, 2023, the Company had commitments on the purchase of equipment noted amounting to about $ 5.3
million for the machines at the new mining
center. The note 3 indicated that $ 3.5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9.
Subsequent event In August, 2023,
the Company incorporated another wholly-owned subsidiary called Aibit USA, Inc in the State of Delaware. It has yet to begin operation
as of the date of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of the Company have been prepared in accordance with generally accepted accounting principles
in the United States of America (“U.S. GAAP”) and include all the subsidiaries of the Group. The financial year-end of the
Company is December 31 while that of the predecessor company is September 30. The consolidated results are presented as of the period
ended June 30, 2023 and June 30, 2022. All intercompany transactions and balances have been eliminated in the consolidation. </t>
        </is>
      </c>
    </row>
    <row r="5">
      <c r="A5" s="4" t="inlineStr">
        <is>
          <t>Fair value of financial instruments</t>
        </is>
      </c>
      <c r="B5" s="4" t="inlineStr">
        <is>
          <t xml:space="preserve">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that reflect management’s assumptions based on the best available information. The
carrying value of cash and cash equivalents, prepayments, deposits and other receivables, accruals and other payables, loans from related
parties and unrelated party approximate their fair values because of the short-term nature of these instruments. MOXIAN
(BVI) INC NOTES
TO CONSOLIDATED FINANCIAL STATEMENTS 2.
Summary of principal accounting policies (continued)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accompanying
consolidated financial statements, and the reported amounts of revenues and expenses during the reporting period. Significant estimates
required to be made by management include but not limited to, useful lives of property and equipment, provision for doubtful accounts,
intangible assets valuation, inventory valuation, value added recoverable valuation and deferred tax assets valuation. Actual results
could differ from those estimates. </t>
        </is>
      </c>
    </row>
    <row r="7">
      <c r="A7" s="4" t="inlineStr">
        <is>
          <t>Cash and cash equivalents</t>
        </is>
      </c>
      <c r="B7" s="4" t="inlineStr">
        <is>
          <t xml:space="preserve">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considers all short-term highly liquid investments that are readily convertible to known amounts of cash and have original maturities
of three months or less to be cash equivalents. </t>
        </is>
      </c>
    </row>
    <row r="8">
      <c r="A8" s="4" t="inlineStr">
        <is>
          <t>Prepayments, deposits and other receivables</t>
        </is>
      </c>
      <c r="B8" s="4" t="inlineStr">
        <is>
          <t xml:space="preserve">Prepayments,
deposits and other receivables Prepayments
and deposits represent amounts advanced to suppliers. The suppliers usually require advance payments or deposits when the Company makes
purchase or orders service and the prepayments and deposits will be utilized to offset the Company’s future payments. Other receivables
mainly consist of various cash advances to employees for business needs. These amounts are unsecured, non-interest bearing and generally
short-term in nature. Allowances
are recorded when utilization and collection of amounts due are in doubt. Delinquent prepayments, deposits and other receivables are
written-off after management has determined that the likelihood of utilization or collection is not probable and known bad debts are
written off against the allowances when identified. </t>
        </is>
      </c>
    </row>
    <row r="9">
      <c r="A9" s="4" t="inlineStr">
        <is>
          <t>Property, Equipment and Vehicles, net</t>
        </is>
      </c>
      <c r="B9" s="4" t="inlineStr">
        <is>
          <t xml:space="preserve">Property,
Equipment and Vehicles,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using the straight-line method over the estimated useful lives as follows: Schedule
of Straight-line Method Over Estimated Useful Lives
Equipment 2 6
Vehicless 2 6 </t>
        </is>
      </c>
    </row>
    <row r="10">
      <c r="A10" s="4" t="inlineStr">
        <is>
          <t>Intangible assets, net</t>
        </is>
      </c>
      <c r="B10" s="4" t="inlineStr">
        <is>
          <t xml:space="preserve">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MOXIAN
(BVI) INC NOTES
TO CONSOLIDATED FINANCIAL STATEMENTS </t>
        </is>
      </c>
    </row>
    <row r="11">
      <c r="A11" s="4" t="inlineStr">
        <is>
          <t>Impairment of long-lived assets</t>
        </is>
      </c>
      <c r="B11" s="4" t="inlineStr">
        <is>
          <t xml:space="preserve">Impairment
of long-lived assets The
Company classifies its long-lived assets into: (i) computer and office equipment; (ii) furniture and fixtures, (iii) leasehold improvements,
and (iv) finite-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t>
        </is>
      </c>
    </row>
    <row r="12">
      <c r="A12" s="4" t="inlineStr">
        <is>
          <t>Digital assets</t>
        </is>
      </c>
      <c r="B12" s="4" t="inlineStr">
        <is>
          <t xml:space="preserve">Digital
assets Digital
assets (including USDC) are included in current assets in the accompanying consolidated balance sheets. Digital assets purchased are
recorded at cost and digital asset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Company accounts
for its gains or losses in accordance with the first-in first-out method of accounting. </t>
        </is>
      </c>
    </row>
    <row r="13">
      <c r="A13" s="4" t="inlineStr">
        <is>
          <t>Revenue recognition</t>
        </is>
      </c>
      <c r="B13" s="4" t="inlineStr">
        <is>
          <t xml:space="preserve">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ASC 606-10-32-21 requires entities to measure the estimated fair
value of noncash consideration at contract inception. Because the consideration to which the Company expects to be entitled for providing
computing power is entirely variable, as well as being noncash consideration, the Company assesses the estimated amount of the variable
noncash consideration at contract inception and subsequently, to determine when and to what extent it is probable that a significant
reversal in the amount of cumulative revenue recognized will not occur once the uncertainty associated with the variable consideration
is subsequently resolved. Because it is probable that a significant reversal of cumulative revenue will not occur and the Company is
able to calculate the payout based on the contractual formula. This amount should be estimated and recognized in revenue upon inception,
which is when hash rate is provided. For
reasons of operational practicality, the Company applies an accounting convention to use the daily quoted closing U.S. dollar spot rate
of digital asset each day to determine the fair value of digital asset on the date received, which is not materially different than the
fair value at contract inception or the time the Company has earned the award from the pools. Fair
value of the digital assets award received is determined using the quoted price of the related digital assets at the time of receipt.
There is currently no specific definitive guidance under US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
        </is>
      </c>
    </row>
    <row r="14">
      <c r="A14" s="4" t="inlineStr">
        <is>
          <t>Income taxes</t>
        </is>
      </c>
      <c r="B14" s="4" t="inlineStr">
        <is>
          <t xml:space="preserve">Income
taxes The
Company utilizes ASC Topic 740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MOXIAN
(BVI) INC NOTES
TO CONSOLIDATED FINANCIAL STATEMENTS 2.Summary
of principal accounting policies (continued)” Income
taxes (continu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t>
        </is>
      </c>
    </row>
    <row r="15">
      <c r="A15" s="4" t="inlineStr">
        <is>
          <t>Foreign currency transactions and translation</t>
        </is>
      </c>
      <c r="B15" s="4" t="inlineStr">
        <is>
          <t xml:space="preserve">Foreign
currency transactions and translation The
reporting currency of the Company is United States Dollars (the “USD”) and the functional currency of the PRC subsidiary
is the Renminbi (“RMB”).The functional currency of ABit Hong Kong is the Hong Kong Dollar (the “HKD”). For
financial reporting purposes, the financial statements of the various subsidiaries are prepared using their respective functional currencies,
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deficiency. Translation
losses are recognized in the statements of operations and comprehensive loss. The
exchange rates applied are as follows: Summary
on exchange Rates Applied
Balance
sheet items, except for equity accounts June
30, 2023 December
31, 2022
RMB:USD 7.2258 6.8979
HKD:USD 7.8322 7.7990 Items
in the statements of operations and comprehensive loss, and statements cash flows:
June
30, 2023 June
30, 2022
RMB:USD 6.9291 6.4783
HKD:USD 7.8392 7.8257 </t>
        </is>
      </c>
    </row>
    <row r="16">
      <c r="A16" s="4" t="inlineStr">
        <is>
          <t>Earnings per share</t>
        </is>
      </c>
      <c r="B16" s="4" t="inlineStr">
        <is>
          <t xml:space="preserve">Earnings
per share Basic
gain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t>
        </is>
      </c>
    </row>
    <row r="17">
      <c r="A17" s="4" t="inlineStr">
        <is>
          <t>Recent Accounting Pronouncements</t>
        </is>
      </c>
      <c r="B17" s="4" t="inlineStr">
        <is>
          <t>Recent
Accounting Pronouncement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anuary 1, 2021. The adoption of ASU 2019-12 did not have any impact on the Company’s consolidated
financial statement presentation or disclosures. MOXIAN
(BVI) INC NOTES
TO CONSOLIDATED FINANCIAL STATEMENTS Recent
Accounting Pronouncements (continued)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solidated
financial statement presentations and disclosure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Company is currently evaluating the impact that the adoption
of ASU 2017-04 will have on it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does not expect the impact of this guidance to have a material impact on the Company’s consolidated financial
statement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mpany’s Activities</t>
        </is>
      </c>
      <c r="B4" s="4" t="inlineStr">
        <is>
          <t>The
accompanying consolidated financial statements reflect the activities of the Company and each of the following entities: Schedule
of Company’s Activities
Name
of entity Background Ownership
ABit
Hong Kong Limited Investment
Holding 100
ABit
USA Limited Bitcoin
Mining 100
Beijing
BitMarix Co. Ltd. Inhouse
Treasury and Administration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principal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Straight-line Method Over Estimated Useful Lives</t>
        </is>
      </c>
      <c r="B4" s="4" t="inlineStr">
        <is>
          <t xml:space="preserve"> Schedule
of Straight-line Method Over Estimated Useful Lives
Equipment 2 6
Vehicless 2 6</t>
        </is>
      </c>
    </row>
    <row r="5">
      <c r="A5" s="4" t="inlineStr">
        <is>
          <t>Summary on exchange Rates Applied</t>
        </is>
      </c>
      <c r="B5" s="4" t="inlineStr">
        <is>
          <t xml:space="preserve">The
exchange rates applied are as follows: Summary
on exchange Rates Applied
Balance
sheet items, except for equity accounts June
30, 2023 December
31, 2022
RMB:USD 7.2258 6.8979
HKD:USD 7.8322 7.7990 Items
in the statements of operations and comprehensive loss, and statements cash flows:
June
30, 2023 June
30, 2022
RMB:USD 6.9291 6.4783
HKD:USD 7.8392 7.82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6 Months Ended</t>
        </is>
      </c>
    </row>
    <row r="2">
      <c r="B2" s="2" t="inlineStr">
        <is>
          <t>Jun. 30, 2023</t>
        </is>
      </c>
    </row>
    <row r="3">
      <c r="A3" s="3" t="inlineStr">
        <is>
          <t>Prepayments And Other Receivables</t>
        </is>
      </c>
      <c r="B3" s="4" t="inlineStr">
        <is>
          <t xml:space="preserve"> </t>
        </is>
      </c>
    </row>
    <row r="4">
      <c r="A4" s="4" t="inlineStr">
        <is>
          <t>Schedule of Prepayments and Other Receivables</t>
        </is>
      </c>
      <c r="B4" s="4" t="inlineStr">
        <is>
          <t xml:space="preserve">Schedule
of Prepayments and Other Receivables
June
30, 2023 December
31, 2022
Bitcoin project in Kazakhstan $ 141,520 $ -
Prepayments for machines 3,334,784 2,374,700
Others 10,319 10,276
Prepayments and other
receivables $ 3,486,623 $ 2,384,9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38831</v>
      </c>
      <c r="C3" s="5" t="n">
        <v>2505286</v>
      </c>
    </row>
    <row r="4">
      <c r="A4" s="4" t="inlineStr">
        <is>
          <t>Prepayments and other receivables</t>
        </is>
      </c>
      <c r="B4" s="6" t="n">
        <v>3486623</v>
      </c>
      <c r="C4" s="6" t="n">
        <v>2384976</v>
      </c>
    </row>
    <row r="5">
      <c r="A5" s="4" t="inlineStr">
        <is>
          <t>Total current assets</t>
        </is>
      </c>
      <c r="B5" s="6" t="n">
        <v>5025454</v>
      </c>
      <c r="C5" s="6" t="n">
        <v>4890262</v>
      </c>
    </row>
    <row r="6">
      <c r="A6" s="4" t="inlineStr">
        <is>
          <t>Digital assets</t>
        </is>
      </c>
      <c r="B6" s="6" t="n">
        <v>4716979</v>
      </c>
      <c r="C6" s="6" t="n">
        <v>7087747</v>
      </c>
    </row>
    <row r="7">
      <c r="A7" s="4" t="inlineStr">
        <is>
          <t>Property, equipment and vehicles</t>
        </is>
      </c>
      <c r="B7" s="6" t="n">
        <v>9736152</v>
      </c>
      <c r="C7" s="6" t="n">
        <v>12553408</v>
      </c>
    </row>
    <row r="8">
      <c r="A8" s="4" t="inlineStr">
        <is>
          <t>Construction-in-progress</t>
        </is>
      </c>
      <c r="B8" s="6" t="n">
        <v>1522949</v>
      </c>
      <c r="C8" s="4" t="inlineStr">
        <is>
          <t xml:space="preserve"> </t>
        </is>
      </c>
    </row>
    <row r="9">
      <c r="A9" s="4" t="inlineStr">
        <is>
          <t>TOTAL ASSETS</t>
        </is>
      </c>
      <c r="B9" s="6" t="n">
        <v>21001534</v>
      </c>
      <c r="C9" s="6" t="n">
        <v>24531417</v>
      </c>
    </row>
    <row r="10">
      <c r="A10" s="3" t="inlineStr">
        <is>
          <t>LIABILITIES AND SHAREHOLDERS’ EQUITY</t>
        </is>
      </c>
      <c r="B10" s="4" t="inlineStr">
        <is>
          <t xml:space="preserve"> </t>
        </is>
      </c>
      <c r="C10" s="4" t="inlineStr">
        <is>
          <t xml:space="preserve"> </t>
        </is>
      </c>
    </row>
    <row r="11">
      <c r="A11" s="4" t="inlineStr">
        <is>
          <t>Other payables and accruals</t>
        </is>
      </c>
      <c r="B11" s="6" t="n">
        <v>541356</v>
      </c>
      <c r="C11" s="6" t="n">
        <v>613455</v>
      </c>
    </row>
    <row r="12">
      <c r="A12" s="3" t="inlineStr">
        <is>
          <t>Stockholders’ Equity</t>
        </is>
      </c>
      <c r="B12" s="4" t="inlineStr">
        <is>
          <t xml:space="preserve"> </t>
        </is>
      </c>
      <c r="C12" s="4" t="inlineStr">
        <is>
          <t xml:space="preserve"> </t>
        </is>
      </c>
    </row>
    <row r="13">
      <c r="A13" s="4" t="inlineStr">
        <is>
          <t>Preferred stock, $0.001010 par value, authorized; 50,000,000 shares, 5,000,000 shares issued and outstanding as of June 30, 2023 and December,31 2022</t>
        </is>
      </c>
      <c r="B13" s="6" t="n">
        <v>5050</v>
      </c>
      <c r="C13" s="6" t="n">
        <v>5050</v>
      </c>
    </row>
    <row r="14">
      <c r="A14" s="4" t="inlineStr">
        <is>
          <t>Common stock, $0.001 par value, authorized: 50,000,000 shares. Issued and outstanding: 35,554,677 shares as of June 30, 2023 and December,31, 2022</t>
        </is>
      </c>
      <c r="B14" s="6" t="n">
        <v>35554</v>
      </c>
      <c r="C14" s="6" t="n">
        <v>35554</v>
      </c>
    </row>
    <row r="15">
      <c r="A15" s="4" t="inlineStr">
        <is>
          <t>Additional paid-in capital</t>
        </is>
      </c>
      <c r="B15" s="6" t="n">
        <v>89290193</v>
      </c>
      <c r="C15" s="6" t="n">
        <v>89290193</v>
      </c>
    </row>
    <row r="16">
      <c r="A16" s="4" t="inlineStr">
        <is>
          <t>Accumulated deficit</t>
        </is>
      </c>
      <c r="B16" s="6" t="n">
        <v>-68811550</v>
      </c>
      <c r="C16" s="6" t="n">
        <v>-65308474</v>
      </c>
    </row>
    <row r="17">
      <c r="A17" s="4" t="inlineStr">
        <is>
          <t>Accumulated other comprehensive income</t>
        </is>
      </c>
      <c r="B17" s="6" t="n">
        <v>-59069</v>
      </c>
      <c r="C17" s="6" t="n">
        <v>-104361</v>
      </c>
    </row>
    <row r="18">
      <c r="A18" s="4" t="inlineStr">
        <is>
          <t>Total Shareholders’ Equity</t>
        </is>
      </c>
      <c r="B18" s="6" t="n">
        <v>20460178</v>
      </c>
      <c r="C18" s="6" t="n">
        <v>23917962</v>
      </c>
    </row>
    <row r="19">
      <c r="A19" s="4" t="inlineStr">
        <is>
          <t>Total Liabilities and Shareholders’ Equity</t>
        </is>
      </c>
      <c r="B19" s="5" t="n">
        <v>21001534</v>
      </c>
      <c r="C19" s="5" t="n">
        <v>24531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Digital Asset</t>
        </is>
      </c>
      <c r="B4" s="4" t="inlineStr">
        <is>
          <t xml:space="preserve">Digital
assets comprise holdings of: Schedule of Digital Asset
June 30, 2023 December 31, 2022
USDC:
Balance at January 1 $ 7,000,000 $ 5,000,000
Proceeds from issuance of new ordinary shares - 33,200,000
Disbursements for equipment purchase and construction works (2,378,040 ) (31,200,000 )
Receipts as mining income 7,272 87,747
Balance at June 30/December 31 $ 4,621,960 $ 7,000,000
BTC:
Balance at January 1 $ 87,747 -
Receipts as mining income 7,272 87,747
Balance at June 30/December 31 $ 95,019 87,7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vehicles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2023 2022
Equipment
Cost
At January 1 18,684,800 17,911,000
Additions 0 773,800
At June 30/December 31 18,684,800 18,684,800
Accumulated depreciation
At January 1 6,228,200 0
Charge for the period/year 2,802,735 6,228,200
At June 30 /December 31 9,030,935 6,228,200
Net book value
At June 30/December 31 9,653,865 12,456,600
Vehicles
Cost
At January 1 133,308 133,308
Accumulated depreciation
At January 1 36,500 0
Charge for the period/year 14,521 36,500
At June 30/December 31 51,021 36,500
Net book value
At June 30/December 31 82,287 96,808
Cost 18,818,108 18,818,108
Accumulated depreciation 9,081,956 6,264,700
Net book value 9,736,152 12,553,4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s</t>
        </is>
      </c>
      <c r="B4" s="4" t="inlineStr">
        <is>
          <t>Schedule of Effective Income Tax Rates
June
30, 2023 June
30, 2022,
U.S. statutory rate 34.0 % 34.0 %
Foreign income not registered in the U.S. (34.0 )% (34.0 )%
PRC statutory rate 25.0 % 25.0 %
Changes in valuation
allowance and others (25.0 )% (25.0 )%
Effective tax rate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41" customWidth="1" min="2" max="2"/>
  </cols>
  <sheetData>
    <row r="1">
      <c r="A1" s="1" t="inlineStr">
        <is>
          <t>Schedule of Company’s Activities (Details)</t>
        </is>
      </c>
      <c r="B1" s="2" t="inlineStr">
        <is>
          <t>6 Months Ended</t>
        </is>
      </c>
    </row>
    <row r="2">
      <c r="B2" s="2" t="inlineStr">
        <is>
          <t>Jun. 30, 2023</t>
        </is>
      </c>
    </row>
    <row r="3">
      <c r="A3" s="4" t="inlineStr">
        <is>
          <t>ABit Hong Kong Limited [Member]</t>
        </is>
      </c>
      <c r="B3" s="4" t="inlineStr">
        <is>
          <t xml:space="preserve"> </t>
        </is>
      </c>
    </row>
    <row r="4">
      <c r="A4" s="4" t="inlineStr">
        <is>
          <t>Ownership</t>
        </is>
      </c>
      <c r="B4" s="4" t="inlineStr">
        <is>
          <t>100%
    owned by Moxian (BVI) Inc</t>
        </is>
      </c>
    </row>
    <row r="5">
      <c r="A5" s="4" t="inlineStr">
        <is>
          <t>Ownership percentage</t>
        </is>
      </c>
      <c r="B5" s="9" t="n">
        <v>1</v>
      </c>
    </row>
    <row r="6">
      <c r="A6" s="4" t="inlineStr">
        <is>
          <t>ABit USA Inc [Member]</t>
        </is>
      </c>
      <c r="B6" s="4" t="inlineStr">
        <is>
          <t xml:space="preserve"> </t>
        </is>
      </c>
    </row>
    <row r="7">
      <c r="A7" s="4" t="inlineStr">
        <is>
          <t>Ownership</t>
        </is>
      </c>
      <c r="B7" s="4" t="inlineStr">
        <is>
          <t>100%
    owned by ABit Hong Kong Limited</t>
        </is>
      </c>
    </row>
    <row r="8">
      <c r="A8" s="4" t="inlineStr">
        <is>
          <t>Ownership percentage</t>
        </is>
      </c>
      <c r="B8" s="9" t="n">
        <v>1</v>
      </c>
    </row>
    <row r="9">
      <c r="A9" s="4" t="inlineStr">
        <is>
          <t>Beijing Bit Marix Co Ltd [Member]</t>
        </is>
      </c>
      <c r="B9" s="4" t="inlineStr">
        <is>
          <t xml:space="preserve"> </t>
        </is>
      </c>
    </row>
    <row r="10">
      <c r="A10" s="4" t="inlineStr">
        <is>
          <t>Ownership</t>
        </is>
      </c>
      <c r="B10" s="4" t="inlineStr">
        <is>
          <t>100%
    owned by ABit Hong Kong Limited</t>
        </is>
      </c>
    </row>
    <row r="11">
      <c r="A11" s="4" t="inlineStr">
        <is>
          <t>Ownership percentage</t>
        </is>
      </c>
      <c r="B11" s="9"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operations (Details Narrative) - USD ($) $ / shares in Units, shares in Millions, $ in Millions</t>
        </is>
      </c>
      <c r="B1" s="2" t="inlineStr">
        <is>
          <t>Feb. 11, 2022</t>
        </is>
      </c>
      <c r="C1" s="2" t="inlineStr">
        <is>
          <t>Dec. 28, 2021</t>
        </is>
      </c>
      <c r="D1" s="2" t="inlineStr">
        <is>
          <t>Feb. 11, 2021</t>
        </is>
      </c>
    </row>
    <row r="2">
      <c r="A2" s="4" t="inlineStr">
        <is>
          <t>Private Placement [Member]</t>
        </is>
      </c>
      <c r="B2" s="4" t="inlineStr">
        <is>
          <t xml:space="preserve"> </t>
        </is>
      </c>
      <c r="C2" s="4" t="inlineStr">
        <is>
          <t xml:space="preserve"> </t>
        </is>
      </c>
      <c r="D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Issuance of new ordinary shares for proceeds, shares</t>
        </is>
      </c>
      <c r="B4" s="6" t="n">
        <v>16</v>
      </c>
      <c r="C4" s="4" t="inlineStr">
        <is>
          <t xml:space="preserve"> </t>
        </is>
      </c>
      <c r="D4" s="4" t="inlineStr">
        <is>
          <t xml:space="preserve"> </t>
        </is>
      </c>
    </row>
    <row r="5">
      <c r="A5" s="4" t="inlineStr">
        <is>
          <t>Issuance of new ordinary shares for proceeds</t>
        </is>
      </c>
      <c r="B5" s="4" t="inlineStr">
        <is>
          <t xml:space="preserve"> </t>
        </is>
      </c>
      <c r="C5" s="4" t="inlineStr">
        <is>
          <t xml:space="preserve"> </t>
        </is>
      </c>
      <c r="D5" s="5" t="n">
        <v>40</v>
      </c>
    </row>
    <row r="6">
      <c r="A6" s="4" t="inlineStr">
        <is>
          <t>Payments to acquire equipment</t>
        </is>
      </c>
      <c r="B6" s="4" t="inlineStr">
        <is>
          <t xml:space="preserve"> </t>
        </is>
      </c>
      <c r="C6" s="4" t="inlineStr">
        <is>
          <t xml:space="preserve"> </t>
        </is>
      </c>
      <c r="D6" s="10" t="n">
        <v>29.8</v>
      </c>
    </row>
    <row r="7">
      <c r="A7" s="4" t="inlineStr">
        <is>
          <t>Shareholders [Member]</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Issuance of new ordinary shares for proceeds, shares</t>
        </is>
      </c>
      <c r="B9" s="4" t="inlineStr">
        <is>
          <t xml:space="preserve"> </t>
        </is>
      </c>
      <c r="C9" s="6" t="n">
        <v>20</v>
      </c>
      <c r="D9" s="4" t="inlineStr">
        <is>
          <t xml:space="preserve"> </t>
        </is>
      </c>
    </row>
    <row r="10">
      <c r="A10" s="4" t="inlineStr">
        <is>
          <t>Share issued price per share</t>
        </is>
      </c>
      <c r="B10" s="4" t="inlineStr">
        <is>
          <t xml:space="preserve"> </t>
        </is>
      </c>
      <c r="C10" s="11" t="n">
        <v>2.5</v>
      </c>
      <c r="D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14" customWidth="1" min="2" max="2"/>
  </cols>
  <sheetData>
    <row r="1">
      <c r="A1" s="1" t="inlineStr">
        <is>
          <t>Schedule of Straight-line Method Over Estimated Useful Lives (Details)</t>
        </is>
      </c>
      <c r="B1" s="2" t="inlineStr">
        <is>
          <t>Jun. 30, 2023</t>
        </is>
      </c>
    </row>
    <row r="2">
      <c r="A2" s="4" t="inlineStr">
        <is>
          <t>Equipment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2 years</t>
        </is>
      </c>
    </row>
    <row r="5">
      <c r="A5" s="4" t="inlineStr">
        <is>
          <t>Equipment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6 years</t>
        </is>
      </c>
    </row>
    <row r="8">
      <c r="A8" s="4" t="inlineStr">
        <is>
          <t>Vehicles [Member]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2 years</t>
        </is>
      </c>
    </row>
    <row r="11">
      <c r="A11" s="4" t="inlineStr">
        <is>
          <t>Vehicles [Member] | Max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6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ummary on exchange Rates Applied (Details)</t>
        </is>
      </c>
      <c r="B1" s="2" t="inlineStr">
        <is>
          <t>6 Months Ended</t>
        </is>
      </c>
    </row>
    <row r="2">
      <c r="B2" s="2" t="inlineStr">
        <is>
          <t>Jun. 30, 2023</t>
        </is>
      </c>
      <c r="C2" s="2" t="inlineStr">
        <is>
          <t>Jun. 30, 2022</t>
        </is>
      </c>
      <c r="D2" s="2" t="inlineStr">
        <is>
          <t>Dec. 31, 2022</t>
        </is>
      </c>
    </row>
    <row r="3">
      <c r="A3" s="4" t="inlineStr">
        <is>
          <t>Renminbi and United States Dollar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HKD:USD</t>
        </is>
      </c>
      <c r="B5" s="12" t="n">
        <v>7.2258</v>
      </c>
      <c r="C5" s="4" t="inlineStr">
        <is>
          <t xml:space="preserve"> </t>
        </is>
      </c>
      <c r="D5" s="12" t="n">
        <v>6.8979</v>
      </c>
    </row>
    <row r="6">
      <c r="A6" s="4" t="inlineStr">
        <is>
          <t>HKD:USD</t>
        </is>
      </c>
      <c r="B6" s="12" t="n">
        <v>6.9291</v>
      </c>
      <c r="C6" s="12" t="n">
        <v>6.4783</v>
      </c>
      <c r="D6" s="4" t="inlineStr">
        <is>
          <t xml:space="preserve"> </t>
        </is>
      </c>
    </row>
    <row r="7">
      <c r="A7" s="4" t="inlineStr">
        <is>
          <t>Hong Kong Dollar And United States Dollar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HKD:USD</t>
        </is>
      </c>
      <c r="B9" s="12" t="n">
        <v>7.8322</v>
      </c>
      <c r="C9" s="4" t="inlineStr">
        <is>
          <t xml:space="preserve"> </t>
        </is>
      </c>
      <c r="D9" s="12" t="n">
        <v>7.799</v>
      </c>
    </row>
    <row r="10">
      <c r="A10" s="4" t="inlineStr">
        <is>
          <t>HKD:USD</t>
        </is>
      </c>
      <c r="B10" s="12" t="n">
        <v>7.8392</v>
      </c>
      <c r="C10" s="12" t="n">
        <v>7.8257</v>
      </c>
      <c r="D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ummary of principal accounting policies (Details Narrative)</t>
        </is>
      </c>
      <c r="B1" s="2" t="inlineStr">
        <is>
          <t>6 Months Ended</t>
        </is>
      </c>
    </row>
    <row r="2">
      <c r="B2" s="2" t="inlineStr">
        <is>
          <t>Jun. 30, 2023</t>
        </is>
      </c>
    </row>
    <row r="3">
      <c r="A3" s="3" t="inlineStr">
        <is>
          <t>Property, Plant and Equipment [Line Items]</t>
        </is>
      </c>
      <c r="B3" s="4" t="inlineStr">
        <is>
          <t xml:space="preserve"> </t>
        </is>
      </c>
    </row>
    <row r="4">
      <c r="A4" s="4" t="inlineStr">
        <is>
          <t>Income tax description</t>
        </is>
      </c>
      <c r="B4" s="4" t="inlineStr">
        <is>
          <t>Recognized income tax positions are measured at the largest amount that is
greater than 50% likely of being realized</t>
        </is>
      </c>
    </row>
    <row r="5">
      <c r="A5" s="4" t="inlineStr">
        <is>
          <t>Minimum [Member]</t>
        </is>
      </c>
      <c r="B5" s="4" t="inlineStr">
        <is>
          <t xml:space="preserve"> </t>
        </is>
      </c>
    </row>
    <row r="6">
      <c r="A6" s="3" t="inlineStr">
        <is>
          <t>Property, Plant and Equipment [Line Items]</t>
        </is>
      </c>
      <c r="B6" s="4" t="inlineStr">
        <is>
          <t xml:space="preserve"> </t>
        </is>
      </c>
    </row>
    <row r="7">
      <c r="A7" s="4" t="inlineStr">
        <is>
          <t>Finite-lived intangible asset, useful life</t>
        </is>
      </c>
      <c r="B7" s="4" t="inlineStr">
        <is>
          <t>3 years</t>
        </is>
      </c>
    </row>
    <row r="8">
      <c r="A8" s="4" t="inlineStr">
        <is>
          <t>Maximum [Member]</t>
        </is>
      </c>
      <c r="B8" s="4" t="inlineStr">
        <is>
          <t xml:space="preserve"> </t>
        </is>
      </c>
    </row>
    <row r="9">
      <c r="A9" s="3" t="inlineStr">
        <is>
          <t>Property, Plant and Equipment [Line Items]</t>
        </is>
      </c>
      <c r="B9" s="4" t="inlineStr">
        <is>
          <t xml:space="preserve"> </t>
        </is>
      </c>
    </row>
    <row r="10">
      <c r="A10" s="4" t="inlineStr">
        <is>
          <t>Finite-lived intangible asset, useful life</t>
        </is>
      </c>
      <c r="B10"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Prepayments and Other Receivables (Details) - USD ($)</t>
        </is>
      </c>
      <c r="B1" s="2" t="inlineStr">
        <is>
          <t>Jun. 30, 2023</t>
        </is>
      </c>
      <c r="C1" s="2" t="inlineStr">
        <is>
          <t>Dec. 31, 2022</t>
        </is>
      </c>
    </row>
    <row r="2">
      <c r="A2" s="3" t="inlineStr">
        <is>
          <t>Prepayments And Other Receivables</t>
        </is>
      </c>
      <c r="B2" s="4" t="inlineStr">
        <is>
          <t xml:space="preserve"> </t>
        </is>
      </c>
      <c r="C2" s="4" t="inlineStr">
        <is>
          <t xml:space="preserve"> </t>
        </is>
      </c>
    </row>
    <row r="3">
      <c r="A3" s="4" t="inlineStr">
        <is>
          <t>Bitcoin project in Kazakhstan</t>
        </is>
      </c>
      <c r="B3" s="5" t="n">
        <v>141520</v>
      </c>
      <c r="C3" s="4" t="inlineStr">
        <is>
          <t xml:space="preserve"> </t>
        </is>
      </c>
    </row>
    <row r="4">
      <c r="A4" s="4" t="inlineStr">
        <is>
          <t>Prepayments for machines</t>
        </is>
      </c>
      <c r="B4" s="6" t="n">
        <v>3334784</v>
      </c>
      <c r="C4" s="6" t="n">
        <v>2374700</v>
      </c>
    </row>
    <row r="5">
      <c r="A5" s="4" t="inlineStr">
        <is>
          <t>Others</t>
        </is>
      </c>
      <c r="B5" s="6" t="n">
        <v>10319</v>
      </c>
      <c r="C5" s="6" t="n">
        <v>10276</v>
      </c>
    </row>
    <row r="6">
      <c r="A6" s="4" t="inlineStr">
        <is>
          <t>Prepayments and other receivables</t>
        </is>
      </c>
      <c r="B6" s="5" t="n">
        <v>3486623</v>
      </c>
      <c r="C6" s="5" t="n">
        <v>23849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Schedule of Digital Asset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Proceeds from issuance of new ordinary shares</t>
        </is>
      </c>
      <c r="B4" s="4" t="inlineStr">
        <is>
          <t xml:space="preserve"> </t>
        </is>
      </c>
      <c r="C4" s="5" t="n">
        <v>40000000</v>
      </c>
      <c r="D4" s="4" t="inlineStr">
        <is>
          <t xml:space="preserve"> </t>
        </is>
      </c>
    </row>
    <row r="5">
      <c r="A5" s="4" t="inlineStr">
        <is>
          <t>United States Dollar Coin [Member]</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Balance at January 1</t>
        </is>
      </c>
      <c r="B7" s="6" t="n">
        <v>7000000</v>
      </c>
      <c r="C7" s="6" t="n">
        <v>5000000</v>
      </c>
      <c r="D7" s="5" t="n">
        <v>5000000</v>
      </c>
    </row>
    <row r="8">
      <c r="A8" s="4" t="inlineStr">
        <is>
          <t>Proceeds from issuance of new ordinary shares</t>
        </is>
      </c>
      <c r="B8" s="4" t="inlineStr">
        <is>
          <t xml:space="preserve"> </t>
        </is>
      </c>
      <c r="C8" s="4" t="inlineStr">
        <is>
          <t xml:space="preserve"> </t>
        </is>
      </c>
      <c r="D8" s="6" t="n">
        <v>33200000</v>
      </c>
    </row>
    <row r="9">
      <c r="A9" s="4" t="inlineStr">
        <is>
          <t>Disbursements for equipment purchase and construction works</t>
        </is>
      </c>
      <c r="B9" s="6" t="n">
        <v>-2378040</v>
      </c>
      <c r="C9" s="4" t="inlineStr">
        <is>
          <t xml:space="preserve"> </t>
        </is>
      </c>
      <c r="D9" s="6" t="n">
        <v>-31200000</v>
      </c>
    </row>
    <row r="10">
      <c r="A10" s="4" t="inlineStr">
        <is>
          <t>Balance at June 30/December 31</t>
        </is>
      </c>
      <c r="B10" s="6" t="n">
        <v>4621960</v>
      </c>
      <c r="C10" s="4" t="inlineStr">
        <is>
          <t xml:space="preserve"> </t>
        </is>
      </c>
      <c r="D10" s="6" t="n">
        <v>7000000</v>
      </c>
    </row>
    <row r="11">
      <c r="A11" s="4" t="inlineStr">
        <is>
          <t>Bit Coin [Member]</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Balance at January 1</t>
        </is>
      </c>
      <c r="B13" s="6" t="n">
        <v>87747</v>
      </c>
      <c r="C13" s="4" t="inlineStr">
        <is>
          <t xml:space="preserve"> </t>
        </is>
      </c>
      <c r="D13" s="4" t="inlineStr">
        <is>
          <t xml:space="preserve"> </t>
        </is>
      </c>
    </row>
    <row r="14">
      <c r="A14" s="4" t="inlineStr">
        <is>
          <t>Receipts as mining income</t>
        </is>
      </c>
      <c r="B14" s="6" t="n">
        <v>7272</v>
      </c>
      <c r="C14" s="4" t="inlineStr">
        <is>
          <t xml:space="preserve"> </t>
        </is>
      </c>
      <c r="D14" s="6" t="n">
        <v>87747</v>
      </c>
    </row>
    <row r="15">
      <c r="A15" s="4" t="inlineStr">
        <is>
          <t>Balance at June 30/December 31</t>
        </is>
      </c>
      <c r="B15" s="5" t="n">
        <v>95019</v>
      </c>
      <c r="C15" s="4" t="inlineStr">
        <is>
          <t xml:space="preserve"> </t>
        </is>
      </c>
      <c r="D15" s="5" t="n">
        <v>8774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01</v>
      </c>
      <c r="C3" s="7" t="n">
        <v>0.00101</v>
      </c>
    </row>
    <row r="4">
      <c r="A4" s="4" t="inlineStr">
        <is>
          <t>Preferred stock, shares authorized</t>
        </is>
      </c>
      <c r="B4" s="6" t="n">
        <v>50000000</v>
      </c>
      <c r="C4" s="6" t="n">
        <v>50000000</v>
      </c>
    </row>
    <row r="5">
      <c r="A5" s="4" t="inlineStr">
        <is>
          <t>Preferred stock, shares issued</t>
        </is>
      </c>
      <c r="B5" s="6" t="n">
        <v>5000000</v>
      </c>
      <c r="C5" s="6" t="n">
        <v>5000000</v>
      </c>
    </row>
    <row r="6">
      <c r="A6" s="4" t="inlineStr">
        <is>
          <t>Preferred stock, shares outstanding</t>
        </is>
      </c>
      <c r="B6" s="6" t="n">
        <v>5000000</v>
      </c>
      <c r="C6" s="6" t="n">
        <v>5000000</v>
      </c>
    </row>
    <row r="7">
      <c r="A7" s="4" t="inlineStr">
        <is>
          <t>Common stock, par value</t>
        </is>
      </c>
      <c r="B7" s="8" t="n">
        <v>0.001</v>
      </c>
      <c r="C7" s="8" t="n">
        <v>0.001</v>
      </c>
    </row>
    <row r="8">
      <c r="A8" s="4" t="inlineStr">
        <is>
          <t>Common stock, shares authorized</t>
        </is>
      </c>
      <c r="B8" s="6" t="n">
        <v>50000000</v>
      </c>
      <c r="C8" s="6" t="n">
        <v>50000000</v>
      </c>
    </row>
    <row r="9">
      <c r="A9" s="4" t="inlineStr">
        <is>
          <t>Common stock, shares issued</t>
        </is>
      </c>
      <c r="B9" s="6" t="n">
        <v>35554677</v>
      </c>
      <c r="C9" s="6" t="n">
        <v>35554677</v>
      </c>
    </row>
    <row r="10">
      <c r="A10" s="4" t="inlineStr">
        <is>
          <t>Common stock, shares outstanding</t>
        </is>
      </c>
      <c r="B10" s="6" t="n">
        <v>35554677</v>
      </c>
      <c r="C10" s="6" t="n">
        <v>35554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igital assets (Details Narrative) - Bit Coin [Member] - USD ($)</t>
        </is>
      </c>
      <c r="B1" s="2" t="inlineStr">
        <is>
          <t>6 Months Ended</t>
        </is>
      </c>
      <c r="C1" s="2" t="inlineStr">
        <is>
          <t>12 Months Ended</t>
        </is>
      </c>
    </row>
    <row r="2">
      <c r="B2" s="2" t="inlineStr">
        <is>
          <t>Jun. 30, 2023</t>
        </is>
      </c>
      <c r="C2" s="2" t="inlineStr">
        <is>
          <t>Dec. 31, 2022</t>
        </is>
      </c>
    </row>
    <row r="3">
      <c r="A3" s="3" t="inlineStr">
        <is>
          <t>Indefinite-Lived Intangible Assets [Line Items]</t>
        </is>
      </c>
      <c r="B3" s="4" t="inlineStr">
        <is>
          <t xml:space="preserve"> </t>
        </is>
      </c>
      <c r="C3" s="4" t="inlineStr">
        <is>
          <t xml:space="preserve"> </t>
        </is>
      </c>
    </row>
    <row r="4">
      <c r="A4" s="4" t="inlineStr">
        <is>
          <t>Earnings per share from project</t>
        </is>
      </c>
      <c r="B4" s="13" t="n">
        <v>0.2386</v>
      </c>
      <c r="C4" s="4" t="inlineStr">
        <is>
          <t xml:space="preserve"> </t>
        </is>
      </c>
    </row>
    <row r="5">
      <c r="A5" s="4" t="inlineStr">
        <is>
          <t>Market value from minimg income</t>
        </is>
      </c>
      <c r="B5" s="5" t="n">
        <v>7272</v>
      </c>
      <c r="C5" s="5" t="n">
        <v>8774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roperty and Equipment (Details) - USD ($)</t>
        </is>
      </c>
      <c r="B1" s="2" t="inlineStr">
        <is>
          <t>6 Months Ended</t>
        </is>
      </c>
      <c r="C1" s="2" t="inlineStr">
        <is>
          <t>12 Months Ended</t>
        </is>
      </c>
    </row>
    <row r="2">
      <c r="B2" s="2" t="inlineStr">
        <is>
          <t>Jun. 30,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 Beginning Balance</t>
        </is>
      </c>
      <c r="B4" s="5" t="n">
        <v>18818108</v>
      </c>
      <c r="C4" s="4" t="inlineStr">
        <is>
          <t xml:space="preserve"> </t>
        </is>
      </c>
    </row>
    <row r="5">
      <c r="A5" s="4" t="inlineStr">
        <is>
          <t>Property, Plant and Equipment, Gross, Ending Balance</t>
        </is>
      </c>
      <c r="B5" s="6" t="n">
        <v>18818108</v>
      </c>
      <c r="C5" s="5" t="n">
        <v>18818108</v>
      </c>
    </row>
    <row r="6">
      <c r="A6" s="4" t="inlineStr">
        <is>
          <t>Accumulated Depreciation, Depletion and Amortization, Property, Plant, and Equipment, Beginning Balance</t>
        </is>
      </c>
      <c r="B6" s="6" t="n">
        <v>6264700</v>
      </c>
      <c r="C6" s="4" t="inlineStr">
        <is>
          <t xml:space="preserve"> </t>
        </is>
      </c>
    </row>
    <row r="7">
      <c r="A7" s="4" t="inlineStr">
        <is>
          <t>Depreciation</t>
        </is>
      </c>
      <c r="B7" s="6" t="n">
        <v>2817256</v>
      </c>
      <c r="C7" s="4" t="inlineStr">
        <is>
          <t xml:space="preserve"> </t>
        </is>
      </c>
    </row>
    <row r="8">
      <c r="A8" s="4" t="inlineStr">
        <is>
          <t>Accumulated Depreciation, Depletion and Amortization, Property, Plant, and Equipment, Ending Balance</t>
        </is>
      </c>
      <c r="B8" s="6" t="n">
        <v>9081956</v>
      </c>
      <c r="C8" s="6" t="n">
        <v>6264700</v>
      </c>
    </row>
    <row r="9">
      <c r="A9" s="4" t="inlineStr">
        <is>
          <t>Property, Plant and Equipment, Net</t>
        </is>
      </c>
      <c r="B9" s="6" t="n">
        <v>9736152</v>
      </c>
      <c r="C9" s="6" t="n">
        <v>12553408</v>
      </c>
    </row>
    <row r="10">
      <c r="A10" s="4" t="inlineStr">
        <is>
          <t>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Beginning Balance</t>
        </is>
      </c>
      <c r="B12" s="6" t="n">
        <v>18684800</v>
      </c>
      <c r="C12" s="6" t="n">
        <v>17911000</v>
      </c>
    </row>
    <row r="13">
      <c r="A13" s="4" t="inlineStr">
        <is>
          <t>Property, Plant and Equipment, Additions</t>
        </is>
      </c>
      <c r="B13" s="6" t="n">
        <v>0</v>
      </c>
      <c r="C13" s="6" t="n">
        <v>773800</v>
      </c>
    </row>
    <row r="14">
      <c r="A14" s="4" t="inlineStr">
        <is>
          <t>Property, Plant and Equipment, Gross, Ending Balance</t>
        </is>
      </c>
      <c r="B14" s="6" t="n">
        <v>18684800</v>
      </c>
      <c r="C14" s="6" t="n">
        <v>18684800</v>
      </c>
    </row>
    <row r="15">
      <c r="A15" s="4" t="inlineStr">
        <is>
          <t>Accumulated Depreciation, Depletion and Amortization, Property, Plant, and Equipment, Beginning Balance</t>
        </is>
      </c>
      <c r="B15" s="6" t="n">
        <v>6228200</v>
      </c>
      <c r="C15" s="6" t="n">
        <v>0</v>
      </c>
    </row>
    <row r="16">
      <c r="A16" s="4" t="inlineStr">
        <is>
          <t>Depreciation</t>
        </is>
      </c>
      <c r="B16" s="6" t="n">
        <v>2802735</v>
      </c>
      <c r="C16" s="6" t="n">
        <v>6228200</v>
      </c>
    </row>
    <row r="17">
      <c r="A17" s="4" t="inlineStr">
        <is>
          <t>Accumulated Depreciation, Depletion and Amortization, Property, Plant, and Equipment, Ending Balance</t>
        </is>
      </c>
      <c r="B17" s="6" t="n">
        <v>9030935</v>
      </c>
      <c r="C17" s="6" t="n">
        <v>6228200</v>
      </c>
    </row>
    <row r="18">
      <c r="A18" s="4" t="inlineStr">
        <is>
          <t>Property, Plant and Equipment, Net</t>
        </is>
      </c>
      <c r="B18" s="6" t="n">
        <v>9653865</v>
      </c>
      <c r="C18" s="6" t="n">
        <v>12456600</v>
      </c>
    </row>
    <row r="19">
      <c r="A19" s="4" t="inlineStr">
        <is>
          <t>Vehicl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 Beginning Balance</t>
        </is>
      </c>
      <c r="B21" s="6" t="n">
        <v>133308</v>
      </c>
      <c r="C21" s="6" t="n">
        <v>133308</v>
      </c>
    </row>
    <row r="22">
      <c r="A22" s="4" t="inlineStr">
        <is>
          <t>Property, Plant and Equipment, Gross, Ending Balance</t>
        </is>
      </c>
      <c r="B22" s="4" t="inlineStr">
        <is>
          <t xml:space="preserve"> </t>
        </is>
      </c>
      <c r="C22" s="6" t="n">
        <v>133308</v>
      </c>
    </row>
    <row r="23">
      <c r="A23" s="4" t="inlineStr">
        <is>
          <t>Accumulated Depreciation, Depletion and Amortization, Property, Plant, and Equipment, Beginning Balance</t>
        </is>
      </c>
      <c r="B23" s="6" t="n">
        <v>36500</v>
      </c>
      <c r="C23" s="6" t="n">
        <v>0</v>
      </c>
    </row>
    <row r="24">
      <c r="A24" s="4" t="inlineStr">
        <is>
          <t>Depreciation</t>
        </is>
      </c>
      <c r="B24" s="6" t="n">
        <v>14521</v>
      </c>
      <c r="C24" s="6" t="n">
        <v>36500</v>
      </c>
    </row>
    <row r="25">
      <c r="A25" s="4" t="inlineStr">
        <is>
          <t>Accumulated Depreciation, Depletion and Amortization, Property, Plant, and Equipment, Ending Balance</t>
        </is>
      </c>
      <c r="B25" s="6" t="n">
        <v>51021</v>
      </c>
      <c r="C25" s="6" t="n">
        <v>36500</v>
      </c>
    </row>
    <row r="26">
      <c r="A26" s="4" t="inlineStr">
        <is>
          <t>Property, Plant and Equipment, Net</t>
        </is>
      </c>
      <c r="B26" s="5" t="n">
        <v>82287</v>
      </c>
      <c r="C26" s="5" t="n">
        <v>968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Construction-in-progress (Details Narrative)</t>
        </is>
      </c>
      <c r="B1" s="2" t="inlineStr">
        <is>
          <t>Jun. 30, 2023 USD ($)</t>
        </is>
      </c>
    </row>
    <row r="2">
      <c r="A2" s="3" t="inlineStr">
        <is>
          <t>Disclosure Constructioninprogress Abstract</t>
        </is>
      </c>
      <c r="B2" s="4" t="inlineStr">
        <is>
          <t xml:space="preserve"> </t>
        </is>
      </c>
    </row>
    <row r="3">
      <c r="A3" s="4" t="inlineStr">
        <is>
          <t>The cost of land</t>
        </is>
      </c>
      <c r="B3" s="5" t="n">
        <v>1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Effective Income Tax Rates (Detail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U.S. statutory rate</t>
        </is>
      </c>
      <c r="B4" s="9" t="n">
        <v>0.34</v>
      </c>
      <c r="C4" s="9" t="n">
        <v>0.34</v>
      </c>
    </row>
    <row r="5">
      <c r="A5" s="4" t="inlineStr">
        <is>
          <t>Foreign income not registered in the U.S.</t>
        </is>
      </c>
      <c r="B5" s="4" t="inlineStr">
        <is>
          <t>(34.00%)</t>
        </is>
      </c>
      <c r="C5" s="4" t="inlineStr">
        <is>
          <t>(34.00%)</t>
        </is>
      </c>
    </row>
    <row r="6">
      <c r="A6" s="4" t="inlineStr">
        <is>
          <t>PRC statutory rate</t>
        </is>
      </c>
      <c r="B6" s="9" t="n">
        <v>0.25</v>
      </c>
      <c r="C6" s="9" t="n">
        <v>0.25</v>
      </c>
    </row>
    <row r="7">
      <c r="A7" s="4" t="inlineStr">
        <is>
          <t>Changes in valuation allowance and others</t>
        </is>
      </c>
      <c r="B7" s="4" t="inlineStr">
        <is>
          <t>(25.00%)</t>
        </is>
      </c>
      <c r="C7" s="4" t="inlineStr">
        <is>
          <t>(25.00%)</t>
        </is>
      </c>
    </row>
    <row r="8">
      <c r="A8" s="4" t="inlineStr">
        <is>
          <t>Effective tax rate</t>
        </is>
      </c>
      <c r="B8" s="9" t="n">
        <v>0</v>
      </c>
      <c r="C8" s="9"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Income taxes (Details Narrative)</t>
        </is>
      </c>
      <c r="B1" s="2" t="inlineStr">
        <is>
          <t>6 Months Ended</t>
        </is>
      </c>
    </row>
    <row r="2">
      <c r="B2" s="2" t="inlineStr">
        <is>
          <t>Jun. 30, 2023</t>
        </is>
      </c>
      <c r="C2" s="2" t="inlineStr">
        <is>
          <t>Jun. 30, 2022</t>
        </is>
      </c>
    </row>
    <row r="3">
      <c r="A3" s="4" t="inlineStr">
        <is>
          <t>Income tax description</t>
        </is>
      </c>
      <c r="B3" s="4" t="inlineStr">
        <is>
          <t>As the Company has a September
30 fiscal year-end, the lower corporate income tax rate will be phased in, resulting in a U.S. statutory federal rate of approximately
24.5% for our fiscal year ending September 30, 2018, and 21% for subsequent fiscal years. Accordingly, we have to remeasure our deferred
tax assets on net operating loss carryforward in the U.S. at the lower enacted cooperated tax rate of 21%.</t>
        </is>
      </c>
      <c r="C3" s="4" t="inlineStr">
        <is>
          <t xml:space="preserve"> </t>
        </is>
      </c>
    </row>
    <row r="4">
      <c r="A4" s="4" t="inlineStr">
        <is>
          <t>U.S. corporate tax rate</t>
        </is>
      </c>
      <c r="B4" s="14" t="n">
        <v>0.21</v>
      </c>
      <c r="C4" s="4" t="inlineStr">
        <is>
          <t xml:space="preserve"> </t>
        </is>
      </c>
    </row>
    <row r="5">
      <c r="A5" s="4" t="inlineStr">
        <is>
          <t>Percentage of deferred tax assets, valuation allowance</t>
        </is>
      </c>
      <c r="B5" s="9" t="n">
        <v>1</v>
      </c>
      <c r="C5" s="4" t="inlineStr">
        <is>
          <t xml:space="preserve"> </t>
        </is>
      </c>
    </row>
    <row r="6">
      <c r="A6" s="4" t="inlineStr">
        <is>
          <t>Foreign tax rate</t>
        </is>
      </c>
      <c r="B6" s="9" t="n">
        <v>0.25</v>
      </c>
      <c r="C6" s="9" t="n">
        <v>0.25</v>
      </c>
    </row>
    <row r="7">
      <c r="A7" s="4" t="inlineStr">
        <is>
          <t>Effective income tax rate reconciliation, percent</t>
        </is>
      </c>
      <c r="B7" s="9" t="n">
        <v>0</v>
      </c>
      <c r="C7" s="9" t="n">
        <v>0</v>
      </c>
    </row>
    <row r="8">
      <c r="A8" s="4" t="inlineStr">
        <is>
          <t>CHINA</t>
        </is>
      </c>
      <c r="B8" s="4" t="inlineStr">
        <is>
          <t xml:space="preserve"> </t>
        </is>
      </c>
      <c r="C8" s="4" t="inlineStr">
        <is>
          <t xml:space="preserve"> </t>
        </is>
      </c>
    </row>
    <row r="9">
      <c r="A9" s="4" t="inlineStr">
        <is>
          <t>Foreign tax rate</t>
        </is>
      </c>
      <c r="B9" s="9" t="n">
        <v>0.25</v>
      </c>
      <c r="C9" s="4" t="inlineStr">
        <is>
          <t xml:space="preserve"> </t>
        </is>
      </c>
    </row>
    <row r="10">
      <c r="A10" s="4" t="inlineStr">
        <is>
          <t>Effective income tax rate reconciliation, percent</t>
        </is>
      </c>
      <c r="B10" s="9" t="n">
        <v>0</v>
      </c>
      <c r="C10" s="9"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Equipment [Member] $ in Millions</t>
        </is>
      </c>
      <c r="B1" s="2" t="inlineStr">
        <is>
          <t>6 Months Ended</t>
        </is>
      </c>
    </row>
    <row r="2">
      <c r="B2" s="2" t="inlineStr">
        <is>
          <t>Jun. 30, 2023 USD ($)</t>
        </is>
      </c>
    </row>
    <row r="3">
      <c r="A3" s="3" t="inlineStr">
        <is>
          <t>Long-Term Purchase Commitment [Line Items]</t>
        </is>
      </c>
      <c r="B3" s="4" t="inlineStr">
        <is>
          <t xml:space="preserve"> </t>
        </is>
      </c>
    </row>
    <row r="4">
      <c r="A4" s="4" t="inlineStr">
        <is>
          <t>Purchase Obligation</t>
        </is>
      </c>
      <c r="B4" s="10" t="n">
        <v>5.3</v>
      </c>
    </row>
    <row r="5">
      <c r="A5" s="4" t="inlineStr">
        <is>
          <t>Payments to Acquire Property, Plant, and Equipment</t>
        </is>
      </c>
      <c r="B5" s="15" t="n">
        <v>3.5</v>
      </c>
    </row>
    <row r="6">
      <c r="A6" s="4" t="inlineStr">
        <is>
          <t>Remaining payments</t>
        </is>
      </c>
      <c r="B6" s="10" t="n">
        <v>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t>
        </is>
      </c>
      <c r="B4" s="5" t="n">
        <v>7272</v>
      </c>
      <c r="C4" s="5" t="n">
        <v>40422</v>
      </c>
    </row>
    <row r="5">
      <c r="A5" s="4" t="inlineStr">
        <is>
          <t>Direct costs of revenue</t>
        </is>
      </c>
      <c r="B5" s="6" t="n">
        <v>-14666</v>
      </c>
      <c r="C5" s="6" t="n">
        <v>-15377</v>
      </c>
    </row>
    <row r="6">
      <c r="A6" s="4" t="inlineStr">
        <is>
          <t>Other operating costs</t>
        </is>
      </c>
      <c r="B6" s="6" t="n">
        <v>-2802735</v>
      </c>
      <c r="C6" s="6" t="n">
        <v>-161540</v>
      </c>
    </row>
    <row r="7">
      <c r="A7" s="4" t="inlineStr">
        <is>
          <t>Loss from operations</t>
        </is>
      </c>
      <c r="B7" s="6" t="n">
        <v>-2810129</v>
      </c>
      <c r="C7" s="6" t="n">
        <v>-136495</v>
      </c>
    </row>
    <row r="8">
      <c r="A8" s="4" t="inlineStr">
        <is>
          <t>General and administrative expenses</t>
        </is>
      </c>
      <c r="B8" s="6" t="n">
        <v>-692947</v>
      </c>
      <c r="C8" s="6" t="n">
        <v>-785579</v>
      </c>
    </row>
    <row r="9">
      <c r="A9" s="4" t="inlineStr">
        <is>
          <t>Other income</t>
        </is>
      </c>
      <c r="B9" s="4" t="inlineStr">
        <is>
          <t xml:space="preserve"> </t>
        </is>
      </c>
      <c r="C9" s="4" t="inlineStr">
        <is>
          <t xml:space="preserve"> </t>
        </is>
      </c>
    </row>
    <row r="10">
      <c r="A10" s="4" t="inlineStr">
        <is>
          <t>Loss before tax</t>
        </is>
      </c>
      <c r="B10" s="6" t="n">
        <v>-3503076</v>
      </c>
      <c r="C10" s="6" t="n">
        <v>-922074</v>
      </c>
    </row>
    <row r="11">
      <c r="A11" s="4" t="inlineStr">
        <is>
          <t>Income tax</t>
        </is>
      </c>
      <c r="B11" s="4" t="inlineStr">
        <is>
          <t xml:space="preserve"> </t>
        </is>
      </c>
      <c r="C11" s="4" t="inlineStr">
        <is>
          <t xml:space="preserve"> </t>
        </is>
      </c>
    </row>
    <row r="12">
      <c r="A12" s="4" t="inlineStr">
        <is>
          <t>Loss after tax</t>
        </is>
      </c>
      <c r="B12" s="6" t="n">
        <v>-3503076</v>
      </c>
      <c r="C12" s="6" t="n">
        <v>-922074</v>
      </c>
    </row>
    <row r="13">
      <c r="A13" s="4" t="inlineStr">
        <is>
          <t>Foreign exchange adjustment</t>
        </is>
      </c>
      <c r="B13" s="6" t="n">
        <v>45292</v>
      </c>
      <c r="C13" s="4" t="inlineStr">
        <is>
          <t xml:space="preserve"> </t>
        </is>
      </c>
    </row>
    <row r="14">
      <c r="A14" s="4" t="inlineStr">
        <is>
          <t>Comprehensive loss for the period</t>
        </is>
      </c>
      <c r="B14" s="5" t="n">
        <v>-3457784</v>
      </c>
      <c r="C14" s="5" t="n">
        <v>-922074</v>
      </c>
    </row>
    <row r="15">
      <c r="A15" s="4" t="inlineStr">
        <is>
          <t>Basic loss per ordinary share</t>
        </is>
      </c>
      <c r="B15" s="8" t="n">
        <v>-0.097</v>
      </c>
      <c r="C15" s="8" t="n">
        <v>-0.026</v>
      </c>
    </row>
    <row r="16">
      <c r="A16" s="4" t="inlineStr">
        <is>
          <t>Diluted loss per ordinary share</t>
        </is>
      </c>
      <c r="B16" s="8" t="n">
        <v>-0.097</v>
      </c>
      <c r="C16" s="8" t="n">
        <v>-0.026</v>
      </c>
    </row>
    <row r="17">
      <c r="A17" s="4" t="inlineStr">
        <is>
          <t>Basic average number of ordinary shares outstanding</t>
        </is>
      </c>
      <c r="B17" s="6" t="n">
        <v>35554677</v>
      </c>
      <c r="C17" s="6" t="n">
        <v>35554677</v>
      </c>
    </row>
    <row r="18">
      <c r="A18" s="4" t="inlineStr">
        <is>
          <t>Diluted average number of ordinary shares outstanding</t>
        </is>
      </c>
      <c r="B18" s="6" t="n">
        <v>35554677</v>
      </c>
      <c r="C18" s="6" t="n">
        <v>355546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to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Jun. 30, 2022</t>
        </is>
      </c>
      <c r="B2" s="5" t="n">
        <v>5050</v>
      </c>
      <c r="C2" s="5" t="n">
        <v>35554</v>
      </c>
      <c r="D2" s="5" t="n">
        <v>82290193</v>
      </c>
      <c r="E2" s="5" t="n">
        <v>-44710434</v>
      </c>
      <c r="F2" s="5" t="n">
        <v>613734</v>
      </c>
      <c r="G2" s="5" t="n">
        <v>45234097</v>
      </c>
    </row>
    <row r="3">
      <c r="A3" s="4" t="inlineStr">
        <is>
          <t>Beginning balance, shares at Jun. 30, 2022</t>
        </is>
      </c>
      <c r="B3" s="6" t="n">
        <v>5000000</v>
      </c>
      <c r="C3" s="6" t="n">
        <v>35554677</v>
      </c>
      <c r="D3" s="4" t="inlineStr">
        <is>
          <t xml:space="preserve"> </t>
        </is>
      </c>
      <c r="E3" s="4" t="inlineStr">
        <is>
          <t xml:space="preserve"> </t>
        </is>
      </c>
      <c r="F3" s="4" t="inlineStr">
        <is>
          <t xml:space="preserve"> </t>
        </is>
      </c>
      <c r="G3" s="4" t="inlineStr">
        <is>
          <t xml:space="preserve"> </t>
        </is>
      </c>
    </row>
    <row r="4">
      <c r="A4" s="4" t="inlineStr">
        <is>
          <t>Net loss for the period</t>
        </is>
      </c>
      <c r="B4" s="4" t="inlineStr">
        <is>
          <t xml:space="preserve"> </t>
        </is>
      </c>
      <c r="C4" s="4" t="inlineStr">
        <is>
          <t xml:space="preserve"> </t>
        </is>
      </c>
      <c r="D4" s="4" t="inlineStr">
        <is>
          <t xml:space="preserve"> </t>
        </is>
      </c>
      <c r="E4" s="6" t="n">
        <v>-20598040</v>
      </c>
      <c r="F4" s="6" t="n">
        <v>-718095</v>
      </c>
      <c r="G4" s="6" t="n">
        <v>-21316135</v>
      </c>
    </row>
    <row r="5">
      <c r="A5" s="4" t="inlineStr">
        <is>
          <t>Ending balance, value at Dec. 31, 2022</t>
        </is>
      </c>
      <c r="B5" s="5" t="n">
        <v>5050</v>
      </c>
      <c r="C5" s="5" t="n">
        <v>35554</v>
      </c>
      <c r="D5" s="6" t="n">
        <v>82290193</v>
      </c>
      <c r="E5" s="6" t="n">
        <v>-65308474</v>
      </c>
      <c r="F5" s="6" t="n">
        <v>-104361</v>
      </c>
      <c r="G5" s="6" t="n">
        <v>23917962</v>
      </c>
    </row>
    <row r="6">
      <c r="A6" s="4" t="inlineStr">
        <is>
          <t>Ending balance, shares at Dec. 31, 2022</t>
        </is>
      </c>
      <c r="B6" s="6" t="n">
        <v>5000000</v>
      </c>
      <c r="C6" s="6" t="n">
        <v>35554677</v>
      </c>
      <c r="D6" s="4" t="inlineStr">
        <is>
          <t xml:space="preserve"> </t>
        </is>
      </c>
      <c r="E6" s="4" t="inlineStr">
        <is>
          <t xml:space="preserve"> </t>
        </is>
      </c>
      <c r="F6" s="4" t="inlineStr">
        <is>
          <t xml:space="preserve"> </t>
        </is>
      </c>
      <c r="G6" s="4" t="inlineStr">
        <is>
          <t xml:space="preserve"> </t>
        </is>
      </c>
    </row>
    <row r="7">
      <c r="A7" s="4" t="inlineStr">
        <is>
          <t>Net loss for the period</t>
        </is>
      </c>
      <c r="B7" s="4" t="inlineStr">
        <is>
          <t xml:space="preserve"> </t>
        </is>
      </c>
      <c r="C7" s="4" t="inlineStr">
        <is>
          <t xml:space="preserve"> </t>
        </is>
      </c>
      <c r="D7" s="4" t="inlineStr">
        <is>
          <t xml:space="preserve"> </t>
        </is>
      </c>
      <c r="E7" s="6" t="n">
        <v>-3503076</v>
      </c>
      <c r="F7" s="6" t="n">
        <v>45292</v>
      </c>
      <c r="G7" s="6" t="n">
        <v>-3457784</v>
      </c>
    </row>
    <row r="8">
      <c r="A8" s="4" t="inlineStr">
        <is>
          <t>Ending balance, value at Jun. 30, 2023</t>
        </is>
      </c>
      <c r="B8" s="5" t="n">
        <v>5050</v>
      </c>
      <c r="C8" s="5" t="n">
        <v>35554</v>
      </c>
      <c r="D8" s="5" t="n">
        <v>82290193</v>
      </c>
      <c r="E8" s="5" t="n">
        <v>-68811550</v>
      </c>
      <c r="F8" s="5" t="n">
        <v>-59069</v>
      </c>
      <c r="G8" s="5" t="n">
        <v>20460178</v>
      </c>
    </row>
    <row r="9">
      <c r="A9" s="4" t="inlineStr">
        <is>
          <t>Ending balance, shares at Jun. 30, 2023</t>
        </is>
      </c>
      <c r="B9" s="6" t="n">
        <v>5000000</v>
      </c>
      <c r="C9" s="6" t="n">
        <v>35554677</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solidated Statements of Cash Flows (Unaudited) - USD ($)</t>
        </is>
      </c>
      <c r="B1" s="2" t="inlineStr">
        <is>
          <t>6 Months Ended</t>
        </is>
      </c>
      <c r="D1" s="2" t="inlineStr">
        <is>
          <t>12 Months Ended</t>
        </is>
      </c>
    </row>
    <row r="2">
      <c r="B2" s="2" t="inlineStr">
        <is>
          <t>Jun. 30, 2023</t>
        </is>
      </c>
      <c r="C2" s="2" t="inlineStr">
        <is>
          <t>Jun. 30, 2022</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loss for the period</t>
        </is>
      </c>
      <c r="B4" s="5" t="n">
        <v>-3503076</v>
      </c>
      <c r="C4" s="5" t="n">
        <v>-922074</v>
      </c>
      <c r="D4" s="4" t="inlineStr">
        <is>
          <t xml:space="preserve"> </t>
        </is>
      </c>
    </row>
    <row r="5">
      <c r="A5" s="3" t="inlineStr">
        <is>
          <t>Adjustment to reconcile cash used in operating activities:</t>
        </is>
      </c>
      <c r="B5" s="4" t="inlineStr">
        <is>
          <t xml:space="preserve"> </t>
        </is>
      </c>
      <c r="C5" s="4" t="inlineStr">
        <is>
          <t xml:space="preserve"> </t>
        </is>
      </c>
      <c r="D5" s="4" t="inlineStr">
        <is>
          <t xml:space="preserve"> </t>
        </is>
      </c>
    </row>
    <row r="6">
      <c r="A6" s="4" t="inlineStr">
        <is>
          <t>Depreciation of property, and equipment</t>
        </is>
      </c>
      <c r="B6" s="6" t="n">
        <v>2817256</v>
      </c>
      <c r="C6" s="4" t="inlineStr">
        <is>
          <t xml:space="preserve"> </t>
        </is>
      </c>
      <c r="D6" s="4" t="inlineStr">
        <is>
          <t xml:space="preserve"> </t>
        </is>
      </c>
    </row>
    <row r="7">
      <c r="A7" s="4" t="inlineStr">
        <is>
          <t>Adjustment to reconcile cash used in operating activities including net loss</t>
        </is>
      </c>
      <c r="B7" s="6" t="n">
        <v>-685820</v>
      </c>
      <c r="C7" s="6" t="n">
        <v>-922074</v>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Accounts receivable</t>
        </is>
      </c>
      <c r="B9" s="6" t="n">
        <v>53</v>
      </c>
      <c r="C9" s="6" t="n">
        <v>-419621</v>
      </c>
      <c r="D9" s="4" t="inlineStr">
        <is>
          <t xml:space="preserve"> </t>
        </is>
      </c>
    </row>
    <row r="10">
      <c r="A10" s="4" t="inlineStr">
        <is>
          <t>Prepayments and other deposits</t>
        </is>
      </c>
      <c r="B10" s="6" t="n">
        <v>-1101604</v>
      </c>
      <c r="C10" s="6" t="n">
        <v>-531200</v>
      </c>
      <c r="D10" s="4" t="inlineStr">
        <is>
          <t xml:space="preserve"> </t>
        </is>
      </c>
    </row>
    <row r="11">
      <c r="A11" s="4" t="inlineStr">
        <is>
          <t>Other payables and accruals</t>
        </is>
      </c>
      <c r="B11" s="6" t="n">
        <v>-71974</v>
      </c>
      <c r="C11" s="6" t="n">
        <v>-1049573</v>
      </c>
      <c r="D11" s="4" t="inlineStr">
        <is>
          <t xml:space="preserve"> </t>
        </is>
      </c>
    </row>
    <row r="12">
      <c r="A12" s="4" t="inlineStr">
        <is>
          <t>USDC</t>
        </is>
      </c>
      <c r="B12" s="6" t="n">
        <v>2370769</v>
      </c>
      <c r="C12" s="6" t="n">
        <v>-3440422</v>
      </c>
      <c r="D12" s="4" t="inlineStr">
        <is>
          <t xml:space="preserve"> </t>
        </is>
      </c>
    </row>
    <row r="13">
      <c r="A13" s="4" t="inlineStr">
        <is>
          <t>Fixed assets</t>
        </is>
      </c>
      <c r="B13" s="6" t="n">
        <v>-1522949</v>
      </c>
      <c r="C13" s="6" t="n">
        <v>-29933308</v>
      </c>
      <c r="D13" s="4" t="inlineStr">
        <is>
          <t xml:space="preserve"> </t>
        </is>
      </c>
    </row>
    <row r="14">
      <c r="A14" s="4" t="inlineStr">
        <is>
          <t>Cash used in operating activities</t>
        </is>
      </c>
      <c r="B14" s="6" t="n">
        <v>-1011525</v>
      </c>
      <c r="C14" s="6" t="n">
        <v>-36296198</v>
      </c>
      <c r="D14" s="4" t="inlineStr">
        <is>
          <t xml:space="preserve"> </t>
        </is>
      </c>
    </row>
    <row r="15">
      <c r="A15" s="3" t="inlineStr">
        <is>
          <t>Cash raised in financing activities:</t>
        </is>
      </c>
      <c r="B15" s="4" t="inlineStr">
        <is>
          <t xml:space="preserve"> </t>
        </is>
      </c>
      <c r="C15" s="4" t="inlineStr">
        <is>
          <t xml:space="preserve"> </t>
        </is>
      </c>
      <c r="D15" s="4" t="inlineStr">
        <is>
          <t xml:space="preserve"> </t>
        </is>
      </c>
    </row>
    <row r="16">
      <c r="A16" s="4" t="inlineStr">
        <is>
          <t>Proceeds from issue of new ordinary shares</t>
        </is>
      </c>
      <c r="B16" s="4" t="inlineStr">
        <is>
          <t xml:space="preserve"> </t>
        </is>
      </c>
      <c r="C16" s="6" t="n">
        <v>40000000</v>
      </c>
      <c r="D16" s="4" t="inlineStr">
        <is>
          <t xml:space="preserve"> </t>
        </is>
      </c>
    </row>
    <row r="17">
      <c r="A17" s="4" t="inlineStr">
        <is>
          <t>Net increase in cash and cash equivalents excluding exchange rate</t>
        </is>
      </c>
      <c r="B17" s="6" t="n">
        <v>-1011525</v>
      </c>
      <c r="C17" s="6" t="n">
        <v>3703802</v>
      </c>
      <c r="D17" s="4" t="inlineStr">
        <is>
          <t xml:space="preserve"> </t>
        </is>
      </c>
    </row>
    <row r="18">
      <c r="A18" s="4" t="inlineStr">
        <is>
          <t>Effect of exchange rates on cash and cash equivalents</t>
        </is>
      </c>
      <c r="B18" s="6" t="n">
        <v>45070</v>
      </c>
      <c r="C18" s="6" t="n">
        <v>-410845</v>
      </c>
      <c r="D18" s="4" t="inlineStr">
        <is>
          <t xml:space="preserve"> </t>
        </is>
      </c>
    </row>
    <row r="19">
      <c r="A19" s="4" t="inlineStr">
        <is>
          <t>Net increase in cash and cash equivalents</t>
        </is>
      </c>
      <c r="B19" s="6" t="n">
        <v>-966455</v>
      </c>
      <c r="C19" s="6" t="n">
        <v>3292957</v>
      </c>
      <c r="D19" s="4" t="inlineStr">
        <is>
          <t xml:space="preserve"> </t>
        </is>
      </c>
    </row>
    <row r="20">
      <c r="A20" s="4" t="inlineStr">
        <is>
          <t>Cash and cash equivalents, beginning of period</t>
        </is>
      </c>
      <c r="B20" s="6" t="n">
        <v>2505286</v>
      </c>
      <c r="C20" s="6" t="n">
        <v>2507404</v>
      </c>
      <c r="D20" s="5" t="n">
        <v>2507404</v>
      </c>
    </row>
    <row r="21">
      <c r="A21" s="4" t="inlineStr">
        <is>
          <t>Cash and cash equivalents, end of period</t>
        </is>
      </c>
      <c r="B21" s="5" t="n">
        <v>1538831</v>
      </c>
      <c r="C21" s="5" t="n">
        <v>5800361</v>
      </c>
      <c r="D21" s="5" t="n">
        <v>25052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The
Company was incorporated in the British Virgin Islands (BVI) on May 18, 2021. On August 17, 2021, the Company completed a redomicile
merger with its predecessor company, Moxian, Inc, wherein it acquired all the assets, liabilities, rights, obligations and operations
of the latter and its subsidiaries, through an exchange of an identical number of shares. On
December 28, 2021 in a Special Meeting of shareholders, the Company approved the issue of up to 20 2.50 16 40 29.8 On
March 5, 2022 a number of machines were installed and operational at a site near Buffalo in New York State, USA. The bulk of the equipment
was shipped to Columbus in the State of Georgia and mining commenced in late May. However, due to poor prices for bitcoin and high electricity
charges, mining operations ceased temporarily at both sides by June 2022 whilst efforts intensified in the search for a more cost-effective
site. The
accompanying consolidated financial statements reflect the activities of the Company and each of the following entities: Schedule
of Company’s Activities
Name
of entity Background Ownership
ABit
Hong Kong Limited Investment
Holding 100
ABit
USA Limited Bitcoin
Mining 100
Beijing
BitMarix Co. Ltd. Inhouse
Treasury and Administration 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principal accounting policies</t>
        </is>
      </c>
      <c r="B4" s="4" t="inlineStr">
        <is>
          <t xml:space="preserve">2.
Summary of principal accounting policies Basis
of presentation and consolidation The
accompanying consolidated financial statements of the Company have been prepared in accordance with generally accepted accounting principles
in the United States of America (“U.S. GAAP”) and include all the subsidiaries of the Group. The financial year-end of the
Company is December 31 while that of the predecessor company is September 30. The consolidated results are presented as of the period
ended June 30, 2023 and June 30, 2022. All intercompany transactions and balances have been eliminated in the consolidation.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that reflect management’s assumptions based on the best available information. The
carrying value of cash and cash equivalents, prepayments, deposits and other receivables, accruals and other payables, loans from related
parties and unrelated party approximate their fair values because of the short-term nature of these instruments. MOXIAN
(BVI) INC NOTES
TO CONSOLIDATED FINANCIAL STATEMENTS 2.
Summary of principal accounting policies (continued)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accompanying
consolidated financial statements, and the reported amounts of revenues and expenses during the reporting period. Significant estimates
required to be made by management include but not limited to, useful lives of property and equipment, provision for doubtful accounts,
intangible assets valuation, inventory valuation, value added recoverable valuation and deferred tax assets valuation. Actual results
could differ from those estimates.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considers all short-term highly liquid investments that are readily convertible to known amounts of cash and have original maturities
of three months or less to be cash equivalents. Prepayments,
deposits and other receivables Prepayments
and deposits represent amounts advanced to suppliers. The suppliers usually require advance payments or deposits when the Company makes
purchase or orders service and the prepayments and deposits will be utilized to offset the Company’s future payments. Other receivables
mainly consist of various cash advances to employees for business needs. These amounts are unsecured, non-interest bearing and generally
short-term in nature. Allowances
are recorded when utilization and collection of amounts due are in doubt. Delinquent prepayments, deposits and other receivables are
written-off after management has determined that the likelihood of utilization or collection is not probable and known bad debts are
written off against the allowances when identified. Property,
Equipment and Vehicles,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using the straight-line method over the estimated useful lives as follows: Schedule
of Straight-line Method Over Estimated Useful Lives
Equipment 2 6
Vehicless 2 6 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MOXIAN
(BVI) INC NOTES
TO CONSOLIDATED FINANCIAL STATEMENTS Impairment
of long-lived assets The
Company classifies its long-lived assets into: (i) computer and office equipment; (ii) furniture and fixtures, (iii) leasehold improvements,
and (iv) finite-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igital
assets Digital
assets (including USDC) are included in current assets in the accompanying consolidated balance sheets. Digital assets purchased are
recorded at cost and digital asset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Company accounts
for its gains or losses in accordance with the first-in first-out method of accounting. 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ASC 606-10-32-21 requires entities to measure the estimated fair
value of noncash consideration at contract inception. Because the consideration to which the Company expects to be entitled for providing
computing power is entirely variable, as well as being noncash consideration, the Company assesses the estimated amount of the variable
noncash consideration at contract inception and subsequently, to determine when and to what extent it is probable that a significant
reversal in the amount of cumulative revenue recognized will not occur once the uncertainty associated with the variable consideration
is subsequently resolved. Because it is probable that a significant reversal of cumulative revenue will not occur and the Company is
able to calculate the payout based on the contractual formula. This amount should be estimated and recognized in revenue upon inception,
which is when hash rate is provided. For
reasons of operational practicality, the Company applies an accounting convention to use the daily quoted closing U.S. dollar spot rate
of digital asset each day to determine the fair value of digital asset on the date received, which is not materially different than the
fair value at contract inception or the time the Company has earned the award from the pools. Fair
value of the digital assets award received is determined using the quoted price of the related digital assets at the time of receipt.
There is currently no specific definitive guidance under US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Income
taxes The
Company utilizes ASC Topic 740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MOXIAN
(BVI) INC NOTES
TO CONSOLIDATED FINANCIAL STATEMENTS 2.Summary
of principal accounting policies (continued)” Income
taxes (continu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Foreign
currency transactions and translation The
reporting currency of the Company is United States Dollars (the “USD”) and the functional currency of the PRC subsidiary
is the Renminbi (“RMB”).The functional currency of ABit Hong Kong is the Hong Kong Dollar (the “HKD”). For
financial reporting purposes, the financial statements of the various subsidiaries are prepared using their respective functional currencies,
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deficiency. Translation
losses are recognized in the statements of operations and comprehensive loss. The
exchange rates applied are as follows: Summary
on exchange Rates Applied
Balance
sheet items, except for equity accounts June
30, 2023 December
31, 2022
RMB:USD 7.2258 6.8979
HKD:USD 7.8322 7.7990 Items
in the statements of operations and comprehensive loss, and statements cash flows:
June
30, 2023 June
30, 2022
RMB:USD 6.9291 6.4783
HKD:USD 7.8392 7.8257 Earnings
per share Basic
gain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cent
Accounting Pronouncement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anuary 1, 2021. The adoption of ASU 2019-12 did not have any impact on the Company’s consolidated
financial statement presentation or disclosures. MOXIAN
(BVI) INC NOTES
TO CONSOLIDATED FINANCIAL STATEMENTS Recent
Accounting Pronouncements (continued)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solidated
financial statement presentations and disclosure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Company is currently evaluating the impact that the adoption
of ASU 2017-04 will have on it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does not expect the impact of this guidance to have a material impact on the Company’s consolidated financial
statements. The
Company’s management does not believe that any other recently issued, but not yet effective, authoritative guidance, if currently
adopted, would have a material impact on the Company’s financial statement presentation or disclosures. MOXIAN
(BVI) INC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6 Months Ended</t>
        </is>
      </c>
    </row>
    <row r="2">
      <c r="B2" s="2" t="inlineStr">
        <is>
          <t>Jun. 30, 2023</t>
        </is>
      </c>
    </row>
    <row r="3">
      <c r="A3" s="3" t="inlineStr">
        <is>
          <t>Prepayments And Other Receivables</t>
        </is>
      </c>
      <c r="B3" s="4" t="inlineStr">
        <is>
          <t xml:space="preserve"> </t>
        </is>
      </c>
    </row>
    <row r="4">
      <c r="A4" s="4" t="inlineStr">
        <is>
          <t>Prepayments and other receivables</t>
        </is>
      </c>
      <c r="B4" s="4" t="inlineStr">
        <is>
          <t xml:space="preserve">3.
Prepayments and other receivables Schedule
of Prepayments and Other Receivables
June
30, 2023 December
31, 2022
Bitcoin project in Kazakhstan $ 141,520 $ -
Prepayments for machines 3,334,784 2,374,700
Others 10,319 10,276
Prepayments and other
receivables $ 3,486,623 $ 2,384,976 The
Bitcoin project refers to an unincorporated joint venture with a local party in Kazakhstan under a trust agreement. The
prepayments for machines are for the new project in Tennessee which have yet to be delivered as at June 30, 2023. The machines will
be delivered in the second half of th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30:17Z</dcterms:created>
  <dcterms:modified xmlns:dcterms="http://purl.org/dc/terms/" xmlns:xsi="http://www.w3.org/2001/XMLSchema-instance" xsi:type="dcterms:W3CDTF">2023-11-08T21:30:17Z</dcterms:modified>
</cp:coreProperties>
</file>